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YCG Funds</t>
        </is>
      </c>
    </row>
    <row r="6">
      <c r="A6" s="4" t="inlineStr">
        <is>
          <t>Entity Central Index Key</t>
        </is>
      </c>
      <c r="B6" s="4" t="inlineStr">
        <is>
          <t>dei_EntityCentralIndexKey</t>
        </is>
      </c>
      <c r="C6" s="4" t="inlineStr">
        <is>
          <t>00015583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9,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Mar. 31, 2021</t>
        </is>
      </c>
    </row>
    <row r="2">
      <c r="A2" s="4" t="inlineStr">
        <is>
          <t>YCG Enhanced Fund</t>
        </is>
      </c>
    </row>
    <row r="3">
      <c r="A3" s="4" t="inlineStr">
        <is>
          <t>YCG ENHANCED FUND</t>
        </is>
      </c>
    </row>
    <row r="4">
      <c r="A4" s="4" t="inlineStr">
        <is>
          <t>INVESTMENT OBJECTIVE</t>
        </is>
      </c>
    </row>
    <row r="5">
      <c r="A5" s="4" t="inlineStr">
        <is>
          <t>The YCG Enhanced Fund (the “Fund”) seeks to maximize long-term capital appreciation consistent with reasonable investment risk.</t>
        </is>
      </c>
    </row>
    <row r="6">
      <c r="A6" s="4" t="inlineStr">
        <is>
          <t>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Redemption Fees (You will be subject to a 2.00% redemption fee if you redeem your shares 30 calendar days or less after you purchase them.) 2.00%</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00% Distribution and Service (12b-1) Fees None Other Expenses 0.19% Total Annual Fund Operating Expenses 1.19%</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annual Fund operating expenses remain the same.</t>
        </is>
      </c>
    </row>
    <row r="14">
      <c r="A14" s="4" t="inlineStr">
        <is>
          <t>Although your actual costs may be higher or lower, based on these assumptions your costs would be:</t>
        </is>
      </c>
    </row>
    <row r="15">
      <c r="A15" s="4" t="inlineStr">
        <is>
          <t>One Year Three Years Five Years Ten Years $121 $378 $654 $1,443</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is>
      </c>
    </row>
    <row r="18">
      <c r="A18" s="4" t="inlineStr">
        <is>
          <t>PRINCIPAL INVESTMENT STRATEGIES</t>
        </is>
      </c>
    </row>
    <row r="19">
      <c r="A19" s="4" t="inlineStr">
        <is>
          <t>The Fund invests primarily in equity securities without regard to market capitalization that the Adviser believes will produce high, risk-adjusted, forward rates of return (i.e. , the long-term annualized return that the Adviser believes a given security can achieve when purchased at the current market price). The Adviser believes the key is to invest in businesses that can compound capital at high rates of return for long periods of time. Businesses with this capability are extremely rare because competition and innovation drive down real pricing to the cost of capital, leaving little excess returns for investors. Therefore, the Adviser pays particular attention to identifying businesses with enduring pricing power, which the Adviser views as the single most important characteristic on which to focus. The Adviser utilizes a proprietary framework to identify these rare businesses, which tend to possess the following characteristics: Global Champions • Deeply entrenched in the economic system • Globally-networked brand or service • Geographically-diverse revenue streams • High market share Enduring Pricing Power • Ability to charge a large premium for products or services that are virtually identical to those of their competitors and maintain or grow that premium for decades while maintaining volume growth • Capability to overcome deflationary pricing that comes as a result of competition and innovation • Prefer global network economics where the value scales exponentially as the network grows • More immune to disruption due to slow changing industry and/or difficult to replicate competitive advantages Long-Term Volume Growth Opportunities • Long runway of reinvestment at high rates of return • Benefits from the growth in the global middle and upper classes • Benefits from urbanization • Pricing power combined with volume growth means they will be indexed to GDP growth or better Ownership-Minded Management Team • High family, founder, or other insider ownership • History of treating minority owners fairly • History of wise capital allocation decisions • Proven track record of ignoring short-term Wall Street pressures • Focus on aligning employee incentives with owners (principal-agent problem) Conservatively Capitalized • Can survive or even thrive in a deep recession • Possess financial flexibility to fend off new and existing competitors • Prefer businesses with high returns on tangible assets (thus not requiring leverage) The Adviser then strives to construct a portfolio of these sustainably high returning businesses that the Adviser believes is both attractively priced and diversified across multiple dimensions including macroeconomic sensitivity, product category, and geography. The Adviser hopes to benefit from the superior economics of these businesses for many years to come. Portfolio Construction The Adviser believes that holding a relatively small number of stocks allows its “best ideas” to have a meaningful impact on the Fund’s performance. Therefore, the Fund is non-diversified and will hold fewer stocks than the typical stock mutual fund. The Adviser may invest more in its top choices than in investments it thinks are less attractive. At times, depending on market and other conditions, and in the sole discretion of the Adviser, the Fund may invest a substantial portion of its assets in a small number of issuers, business sectors or industries. Generally, the Fund will hold between 15 to 50 securities, not including options. The Adviser may buy companies of any size market capitalization. If all else is equal, it prefers larger companies to smaller companies with regards to market capitalization. The Adviser seeks to enhance the Fund's returns primarily through the sale of cash secured puts and covered calls. Thus, the Fund may write options on a portion of the Fund’s long equity portfolio as a means to generate additional income and to tax-efficiently enter and exit positions. The Fund will not use this strategy as a means of generating implicit leverage. In other words, if all put options were to be exercised, the Fund will generally have enough cash on hand to purchase the assigned shares. While the Adviser seeks to augment returns primarily through the sale of puts and covered calls, this “option enhancement” component may involve additional options strategies. The Fund may invest up to 50% of its assets in foreign equity securities, including securities of companies located in emerging markets. The Adviser defines foreign equity securities as equity securities of issuers listed on non-U.S. exchanges. This 50% limit does not apply to investments in the form of American Depositary Receipts (“ADRs”) or any security of a foreign company that is listed and trades on a U.S. exchange. The Fund’s investments in debt securities may include U.S. Treasury notes and bonds, investment grade corporate debt securities, convertible debt securities, debt securities below investment grade (high yield or junk bonds), and foreign debt securities. The Fund may invest up to 20% of its assets in such debt securities, all of which may be in “junk” bonds, i.e., debt securities that are not investment grade securities. These types of bonds carry greater risk. The Adviser generally sells securities of companies when the expected rate of return becomes inadequate, or if it believes there are better investment opportunities available, or if the securities no longer meet its investment criteria. The Adviser may write call options on specific stocks to exit a position or decrease its size. The Adviser will only write call options if it is willing to sell the stock at the exercise price.</t>
        </is>
      </c>
    </row>
    <row r="20">
      <c r="A20" s="4" t="inlineStr">
        <is>
          <t>PRINCIPAL RISKS</t>
        </is>
      </c>
    </row>
    <row r="21">
      <c r="A21" s="4" t="inlineStr">
        <is>
          <t>There is a risk that you could lose all or a portion of your money on your investment in the Fund. This risk may increase during times of significant market volatility. The principal risks of investing in the Fund are listed below and could adversely affect the net asset value (the “NAV”), total return and value of the Fund and your investment. Stock Market Risks: Stock mutual funds are subject to stock market risks and significant fluctuations in value. Your investment in the Fund represents an indirect investment in the securities owned by the Fund. The value of these securities, like other market investments, may move up or down, sometimes rapidly and unpredictably. The value of the securities in which the Fund invests will affect the value of your investment. Your investment at any point in time may be worth less than your original investment, even after taking into account the reinvestment of Fund dividends and distributions. A rise in protectionist trade policies, slowing global economic growth, risks associated with the United Kingdom’s departure from the European Union, the risk of trade disputes, and the possibility of changes to some international trade agreements, could affect the economies of many nations, including the United States, in ways that cannot necessarily be foreseen at the present time, and may negatively impact the markets in which the Fund invests. Additionally, the COVID-19 pandemic has resulted in extreme and in many cases unprecedented volatility and severe losses in financial markets in the United States and around the world. Some sectors of the economy and individual issuers have experienced particularly large losses. Disruptions from the COVID-19 pandemic may continue for an extended period of time or reoccur in the future to a similar or greater extent. The impact of this and other epidemics or pandemics in the future could adversely affect Fund performance. Equity Risk: The value of equity securities, including common stock, preferred stock and convertible stock, will fluctuate in response to factors affecting the particular company, as well as broader market and economic conditions. Moreover, in the event of the company’s bankruptcy, claims of certain creditors, including bondholders, will have priority over claims of common stock holders such as the Fund and are likely to have varying types of priority over holders of preferred and convertible stock. In addition, the Fund’s portfolio is subject to the risks associated with growth stocks. Growth stock prices may be more sensitive to changes in current or expected earnings than the prices of other stocks, and growth stocks may not perform as well as value stocks or the stock market in general. Stock Selection Risks: The portfolio securities selected by the Adviser may decline in value or not increase in value when the stock market in general is rising and may fail to meet the Fund’s investment objective. Non-Diversification Risk: The Fund is non-diversified. As such, it will likely invest a greater percentage of its assets in fewer securities than diversified investment companies and its performance may be more volatile. If the securities in which the Fund invests perform poorly, the Fund could incur greater losses than it would have had it invested in a greater number of securities. Sector Emphasis Risk: The securities of companies in the same business sector,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Foreign and Emerging Markets Securities Risk: The securities of foreign issuers may be less liquid and more volatile than securities of comparable U.S. issuers. The costs associated with securities transactions are often higher in foreign countries than the U.S. The U.S. dollar value of foreign securities traded in foreign currencies (and any dividends and interest earned) held by the Fund may be affected favorably or unfavorably by changes in foreign currency exchange rates. An increase in the U.S. dollar relative to these other currencies will adversely affect the Fund. Additionally, investments in foreign securities, even those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 The risks associated with international investing will be greater in emerging markets than in more developed foreign markets because, among other things, emerging markets may have less stable political and economic environments. Investments in securities of issuers in emerging markets may also be exposed to risks related to a lack of liquidity, greater potential for market manipulation, issuers' limited reliable access to capital, and foreign investment structures. Additionally, the Fund may have limited rights and remedies available to it to pursue claims against issuers in emerging markets. ADRs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Interest Rate Risk: In general, the value of bonds and other debt securities falls when interest rates rise and vice-versa. Longer term obligations are usually more sensitive to interest rate changes than shorter term obligations. While bonds and other debt securities normally fluctuate less in price than common stocks, there have been extended periods of increases in interest rates that have caused significant declines in bond prices. Interest rate risk is the risk that debt securities in the Fund’s portfolio will decline in value because of increases in market interest rates. This risk may be particularly acute because market interest rates are currently at historically low levels. Credit Risk: The issuers of the bonds and other debt securities held by the Fund may not be able to make interest or principal payments. Even if these issuers are able to make interest or principal payments, they may suffer adverse changes in financial condition that would lower the credit quality of the security, leading to greater volatility in the price of the security. Junk Bond Risk: Junk bonds are debt securities that have credit ratings below investment grade. Almost all debt securities have interest rate and credit risk. Junk bonds generally carry a higher level of both interest rate and credit risk than debt securities that are investment grade. Management Risk: The success of the Fund’s strategy is dependent on the Adviser’s ability and its stock selection process to correctly identify the Fund’s investments. If the Adviser is unsuccessful, the Fund could experience losses regardless of the overall performance of the U.S. equity market. Derivatives Risk: The Fund may invest in derivatives, such as option contracts, as a principal investment strategy. The primary risk of derivatives is the same as the risk of the underlying asset, namely that the value of the underlying asset may increase or decrease. Adverse movements in the value of the underlying asset can expose the Fund to losses. In addition, risks in the use of derivatives include: • an imperfect correlation between the price of derivatives and the movement of the securities prices or interest rates; • the possible absence of a liquid secondary market for any particular derivative at any time; • the potential loss if the counterparty to the transaction does not perform as promised; • the possible need to defer closing out certain positions to avoid adverse tax consequences, as well as the possibility that derivative transactions may result in acceleration of gain, deferral of losses or a change in the character of gain realized; • the risk that the financial intermediary “manufacturing” the over the counter derivative, being the most active market maker and offering the best price for repurchase, will not continue to create a credible market in the derivative; • because certain derivatives are “manufactured” by financial institutions, the risk that the Fund may develop a substantial exposure to financial institution counterparties; and • the risk that a full and complete appreciation of the complexity of derivatives and how future value is affected by various factors including changing interest rates and credit quality is not attained. There is no guarantee that derivatives will provide successful results and any success in their use depends on a variety of factors including the ability of the Adviser to predict correctly the direction of interest rates, securities prices, and other factors. Risks from Writing Call Options: When the Fund writes call options on its portfolio securities, it limits its opportunity to profit from an investment and, consequently, the Fund could significantly underperform the market. Writing call options could also result in additional turnover and higher tax liability. Risks from Writing Put Options: If the underlying security or instrument depreciates to a price lower than the exercise price of the put option, it can be expected that the put option will be exercised and a Fund will be obligated to purchase the underlying security or instrument at more than its market value. Risks of Investment in Small-Cap Companies: The Fund may invest in smaller capitalization companies. Accordingly, the Fund may be subject to the additional risks associated with investment in companies with small and micro capital structures. These companies may (i) have relatively small revenues, (ii) have limited product lines or services, (iii) lack depth of management, (iv) lack the ability to obtain funds necessary for growth, and (v) feature products or services for which a market does not yet exist and/or may never be established. The increased risk involved with investing in micro cap companies may cause the market prices of their securities to be more volatile than those of larger, more established companies. Further, these securities tend to trade at a lower volume than do those of larger, more established companies, which generally results in less liquidity. If the Fund is heavily invested in these securities, the NAV of the Fund will be more susceptible to sudden and significant losses if the value of these securities decline. Risks of Investment in Medium-Cap Companies: The Fund may invest in medium capitalization companies. Securities of medium capitalization companies tend to be riskier than securities of companies with large capitalizations. This is because mid cap companies typically have smaller product lines and less access to liquidity than large cap companies, and are therefore more sensitive to economic downturns. In addition, growth prospects of mid cap companies tend to be less certain than large cap companies, and the dividends paid by mid cap stocks are frequently negligible. Moreover, mid cap stocks have, on occasion, fluctuated in the opposite direction of large cap stocks or the general stock market. Consequently, securities of mid cap companies tend to be more volatile than those of large cap companies. Liquidity Risk: Liquidity risk is the risk that, due to certain investments trading in lower volumes or to market and economic conditions,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Value Investing Risk: Value investing risk is the risk associated with the Fund’s investment in companies it considers undervalued relative to their peers or the general stock market where these securities may decline or may not reach what the Adviser believes are their full value. You could lose money on your investment in the Fund, or the Fund may not perform as well as other possible investments. The Fund does not constitute a balanced or complete investment program and the NAV of its shares will fluctuate based on the value of the securities held by the Fund. Who should buy this Fund The Fund is most appropriate for long-term investors who understand the risks of investing and are seeking long-term capital appreciation, and who are willing to accept short term volatility and risk.</t>
        </is>
      </c>
    </row>
    <row r="22">
      <c r="A22" s="4" t="inlineStr">
        <is>
          <t>PAST PERFORMANCE</t>
        </is>
      </c>
    </row>
    <row r="23">
      <c r="A23" s="4" t="inlineStr">
        <is>
          <t>The accompanying bar chart and table provide some indication of the risks of investing in the Fund and the variability of the Fund by showing changes in the Fund’s performance from year to year and by showing how the Fund’s average annual total returns for one year, five years and since the Fund’s inception compare with those of broad measures of market performance. Following the bar chart is the Fund’s highest and lowest quarterly returns during the period shown in the bar chart. Past performance (before and after taxes) is not necessarily an indication of how the Fund will perform in the future. It may perform better or worse in the future. Updated performance information is available on the Fund’s website at http://www.ycgfunds.com or by calling 855-444-YCGF (9243).</t>
        </is>
      </c>
    </row>
    <row r="24">
      <c r="A24" s="4" t="inlineStr">
        <is>
          <t>Annual Total Returns as of December 31</t>
        </is>
      </c>
    </row>
    <row r="26">
      <c r="A26" s="4" t="inlineStr">
        <is>
          <t>Best Quarter Worst Quarter Q2 2020 18.43% Q1 2020 -20.78%</t>
        </is>
      </c>
    </row>
    <row r="27">
      <c r="A27" s="4" t="inlineStr">
        <is>
          <t>Average Annual Total Returns for the periods ended December 31, 2020</t>
        </is>
      </c>
    </row>
    <row r="28">
      <c r="A28" s="4" t="inlineStr">
        <is>
          <t>Average Annual Total Returns for the periods ended December 31, 2020 One Year Five Years Since Inception (12/28/2012) YCG Enhanced Fund (YCGEX) Return Before Taxes 17.27% 15.81% 14.88% Return After Taxes on Distributions 17.27% 15.18% 14.19% Return After Taxes on Distributions and Sale of Fund Shares 10.22% 12.55% 12.10% S&amp;P 500 Index (reflects no deduction for fees, expenses, or taxes) 18.40% 15.22% 15.41% S&amp;P Global BMI Total Return Index (reflects no deduction for fees, expenses, or taxes) 16.78% 12.66% 11.15%</t>
        </is>
      </c>
    </row>
    <row r="29">
      <c r="A29" s="4" t="inlineStr">
        <is>
          <t>After tax returns are calculated using the historical highest individual stated federal marginal income tax rates and do not reflect the impact of state and local taxes. Actual after-tax returns depend on your individual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YCG Enhanced Fund</t>
        </is>
      </c>
    </row>
    <row r="3">
      <c r="A3" s="3" t="inlineStr">
        <is>
          <t>Prospectus [Line Items]</t>
        </is>
      </c>
      <c r="B3" s="4" t="inlineStr">
        <is>
          <t>rr_ProspectusLineItems</t>
        </is>
      </c>
    </row>
    <row r="4">
      <c r="A4" s="4" t="inlineStr">
        <is>
          <t>Risk/Return [Heading]</t>
        </is>
      </c>
      <c r="B4" s="4" t="inlineStr">
        <is>
          <t>rr_RiskReturnHeading</t>
        </is>
      </c>
      <c r="C4" s="4" t="inlineStr">
        <is>
          <t>YCG ENH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YCG Enhanced Fund (the “Fund”) seeks to maximize long-term capital appreciation consistent with reasonable investment risk.</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is>
      </c>
    </row>
    <row r="13">
      <c r="A13" s="4" t="inlineStr">
        <is>
          <t>Portfolio Turnover, Rate</t>
        </is>
      </c>
      <c r="B13" s="4" t="inlineStr">
        <is>
          <t>rr_PortfolioTurnoverRate</t>
        </is>
      </c>
      <c r="C13" s="4" t="inlineStr">
        <is>
          <t>44.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annual Fund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nvests primarily in equity securities without regard to market capitalization that the Adviser believes will produce high, risk-adjusted, forward rates of return (i.e. , the long-term annualized return that the Adviser believes a given security can achieve when purchased at the current market price). The Adviser believes the key is to invest in businesses that can compound capital at high rates of return for long periods of time. Businesses with this capability are extremely rare because competition and innovation drive down real pricing to the cost of capital, leaving little excess returns for investors. Therefore, the Adviser pays particular attention to identifying businesses with enduring pricing power, which the Adviser views as the single most important characteristic on which to focus. The Adviser utilizes a proprietary framework to identify these rare businesses, which tend to possess the following characteristics: Global Champions • Deeply entrenched in the economic system • Globally-networked brand or service • Geographically-diverse revenue streams • High market share Enduring Pricing Power • Ability to charge a large premium for products or services that are virtually identical to those of their competitors and maintain or grow that premium for decades while maintaining volume growth • Capability to overcome deflationary pricing that comes as a result of competition and innovation • Prefer global network economics where the value scales exponentially as the network grows • More immune to disruption due to slow changing industry and/or difficult to replicate competitive advantages Long-Term Volume Growth Opportunities • Long runway of reinvestment at high rates of return • Benefits from the growth in the global middle and upper classes • Benefits from urbanization • Pricing power combined with volume growth means they will be indexed to GDP growth or better Ownership-Minded Management Team • High family, founder, or other insider ownership • History of treating minority owners fairly • History of wise capital allocation decisions • Proven track record of ignoring short-term Wall Street pressures • Focus on aligning employee incentives with owners (principal-agent problem) Conservatively Capitalized • Can survive or even thrive in a deep recession • Possess financial flexibility to fend off new and existing competitors • Prefer businesses with high returns on tangible assets (thus not requiring leverage) The Adviser then strives to construct a portfolio of these sustainably high returning businesses that the Adviser believes is both attractively priced and diversified across multiple dimensions including macroeconomic sensitivity, product category, and geography. The Adviser hopes to benefit from the superior economics of these businesses for many years to come. Portfolio Construction The Adviser believes that holding a relatively small number of stocks allows its “best ideas” to have a meaningful impact on the Fund’s performance. Therefore, the Fund is non-diversified and will hold fewer stocks than the typical stock mutual fund. The Adviser may invest more in its top choices than in investments it thinks are less attractive. At times, depending on market and other conditions, and in the sole discretion of the Adviser, the Fund may invest a substantial portion of its assets in a small number of issuers, business sectors or industries. Generally, the Fund will hold between 15 to 50 securities, not including options. The Adviser may buy companies of any size market capitalization. If all else is equal, it prefers larger companies to smaller companies with regards to market capitalization. The Adviser seeks to enhance the Fund's returns primarily through the sale of cash secured puts and covered calls. Thus, the Fund may write options on a portion of the Fund’s long equity portfolio as a means to generate additional income and to tax-efficiently enter and exit positions. The Fund will not use this strategy as a means of generating implicit leverage. In other words, if all put options were to be exercised, the Fund will generally have enough cash on hand to purchase the assigned shares. While the Adviser seeks to augment returns primarily through the sale of puts and covered calls, this “option enhancement” component may involve additional options strategies. The Fund may invest up to 50% of its assets in foreign equity securities, including securities of companies located in emerging markets. The Adviser defines foreign equity securities as equity securities of issuers listed on non-U.S. exchanges. This 50% limit does not apply to investments in the form of American Depositary Receipts (“ADRs”) or any security of a foreign company that is listed and trades on a U.S. exchange. The Fund’s investments in debt securities may include U.S. Treasury notes and bonds, investment grade corporate debt securities, convertible debt securities, debt securities below investment grade (high yield or junk bonds), and foreign debt securities. The Fund may invest up to 20% of its assets in such debt securities, all of which may be in “junk” bonds, i.e., debt securities that are not investment grade securities. These types of bonds carry greater risk. The Adviser generally sells securities of companies when the expected rate of return becomes inadequate, or if it believes there are better investment opportunities available, or if the securities no longer meet its investment criteria. The Adviser may write call options on specific stocks to exit a position or decrease its size. The Adviser will only write call options if it is willing to sell the stock at the exercise pric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a risk that you could lose all or a portion of your money on your investment in the Fund. This risk may increase during times of significant market volatility. The principal risks of investing in the Fund are listed below and could adversely affect the net asset value (the “NAV”), total return and value of the Fund and your investment. Stock Market Risks: Stock mutual funds are subject to stock market risks and significant fluctuations in value. Your investment in the Fund represents an indirect investment in the securities owned by the Fund. The value of these securities, like other market investments, may move up or down, sometimes rapidly and unpredictably. The value of the securities in which the Fund invests will affect the value of your investment. Your investment at any point in time may be worth less than your original investment, even after taking into account the reinvestment of Fund dividends and distributions. A rise in protectionist trade policies, slowing global economic growth, risks associated with the United Kingdom’s departure from the European Union, the risk of trade disputes, and the possibility of changes to some international trade agreements, could affect the economies of many nations, including the United States, in ways that cannot necessarily be foreseen at the present time, and may negatively impact the markets in which the Fund invests. Additionally, the COVID-19 pandemic has resulted in extreme and in many cases unprecedented volatility and severe losses in financial markets in the United States and around the world. Some sectors of the economy and individual issuers have experienced particularly large losses. Disruptions from the COVID-19 pandemic may continue for an extended period of time or reoccur in the future to a similar or greater extent. The impact of this and other epidemics or pandemics in the future could adversely affect Fund performance. Equity Risk: The value of equity securities, including common stock, preferred stock and convertible stock, will fluctuate in response to factors affecting the particular company, as well as broader market and economic conditions. Moreover, in the event of the company’s bankruptcy, claims of certain creditors, including bondholders, will have priority over claims of common stock holders such as the Fund and are likely to have varying types of priority over holders of preferred and convertible stock. In addition, the Fund’s portfolio is subject to the risks associated with growth stocks. Growth stock prices may be more sensitive to changes in current or expected earnings than the prices of other stocks, and growth stocks may not perform as well as value stocks or the stock market in general. Stock Selection Risks: The portfolio securities selected by the Adviser may decline in value or not increase in value when the stock market in general is rising and may fail to meet the Fund’s investment objective. Non-Diversification Risk: The Fund is non-diversified. As such, it will likely invest a greater percentage of its assets in fewer securities than diversified investment companies and its performance may be more volatile. If the securities in which the Fund invests perform poorly, the Fund could incur greater losses than it would have had it invested in a greater number of securities. Sector Emphasis Risk: The securities of companies in the same business sector,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Foreign and Emerging Markets Securities Risk: The securities of foreign issuers may be less liquid and more volatile than securities of comparable U.S. issuers. The costs associated with securities transactions are often higher in foreign countries than the U.S. The U.S. dollar value of foreign securities traded in foreign currencies (and any dividends and interest earned) held by the Fund may be affected favorably or unfavorably by changes in foreign currency exchange rates. An increase in the U.S. dollar relative to these other currencies will adversely affect the Fund. Additionally, investments in foreign securities, even those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 The risks associated with international investing will be greater in emerging markets than in more developed foreign markets because, among other things, emerging markets may have less stable political and economic environments. Investments in securities of issuers in emerging markets may also be exposed to risks related to a lack of liquidity, greater potential for market manipulation, issuers' limited reliable access to capital, and foreign investment structures. Additionally, the Fund may have limited rights and remedies available to it to pursue claims against issuers in emerging markets. ADRs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Interest Rate Risk: In general, the value of bonds and other debt securities falls when interest rates rise and vice-versa. Longer term obligations are usually more sensitive to interest rate changes than shorter term obligations. While bonds and other debt securities normally fluctuate less in price than common stocks, there have been extended periods of increases in interest rates that have caused significant declines in bond prices. Interest rate risk is the risk that debt securities in the Fund’s portfolio will decline in value because of increases in market interest rates. This risk may be particularly acute because market interest rates are currently at historically low levels. Credit Risk: The issuers of the bonds and other debt securities held by the Fund may not be able to make interest or principal payments. Even if these issuers are able to make interest or principal payments, they may suffer adverse changes in financial condition that would lower the credit quality of the security, leading to greater volatility in the price of the security. Junk Bond Risk: Junk bonds are debt securities that have credit ratings below investment grade. Almost all debt securities have interest rate and credit risk. Junk bonds generally carry a higher level of both interest rate and credit risk than debt securities that are investment grade. Management Risk: The success of the Fund’s strategy is dependent on the Adviser’s ability and its stock selection process to correctly identify the Fund’s investments. If the Adviser is unsuccessful, the Fund could experience losses regardless of the overall performance of the U.S. equity market. Derivatives Risk: The Fund may invest in derivatives, such as option contracts, as a principal investment strategy. The primary risk of derivatives is the same as the risk of the underlying asset, namely that the value of the underlying asset may increase or decrease. Adverse movements in the value of the underlying asset can expose the Fund to losses. In addition, risks in the use of derivatives include: • an imperfect correlation between the price of derivatives and the movement of the securities prices or interest rates; • the possible absence of a liquid secondary market for any particular derivative at any time; • the potential loss if the counterparty to the transaction does not perform as promised; • the possible need to defer closing out certain positions to avoid adverse tax consequences, as well as the possibility that derivative transactions may result in acceleration of gain, deferral of losses or a change in the character of gain realized; • the risk that the financial intermediary “manufacturing” the over the counter derivative, being the most active market maker and offering the best price for repurchase, will not continue to create a credible market in the derivative; • because certain derivatives are “manufactured” by financial institutions, the risk that the Fund may develop a substantial exposure to financial institution counterparties; and • the risk that a full and complete appreciation of the complexity of derivatives and how future value is affected by various factors including changing interest rates and credit quality is not attained. There is no guarantee that derivatives will provide successful results and any success in their use depends on a variety of factors including the ability of the Adviser to predict correctly the direction of interest rates, securities prices, and other factors. Risks from Writing Call Options: When the Fund writes call options on its portfolio securities, it limits its opportunity to profit from an investment and, consequently, the Fund could significantly underperform the market. Writing call options could also result in additional turnover and higher tax liability. Risks from Writing Put Options: If the underlying security or instrument depreciates to a price lower than the exercise price of the put option, it can be expected that the put option will be exercised and a Fund will be obligated to purchase the underlying security or instrument at more than its market value. Risks of Investment in Small-Cap Companies: The Fund may invest in smaller capitalization companies. Accordingly, the Fund may be subject to the additional risks associated with investment in companies with small and micro capital structures. These companies may (i) have relatively small revenues, (ii) have limited product lines or services, (iii) lack depth of management, (iv) lack the ability to obtain funds necessary for growth, and (v) feature products or services for which a market does not yet exist and/or may never be established. The increased risk involved with investing in micro cap companies may cause the market prices of their securities to be more volatile than those of larger, more established companies. Further, these securities tend to trade at a lower volume than do those of larger, more established companies, which generally results in less liquidity. If the Fund is heavily invested in these securities, the NAV of the Fund will be more susceptible to sudden and significant losses if the value of these securities decline. Risks of Investment in Medium-Cap Companies: The Fund may invest in medium capitalization companies. Securities of medium capitalization companies tend to be riskier than securities of companies with large capitalizations. This is because mid cap companies typically have smaller product lines and less access to liquidity than large cap companies, and are therefore more sensitive to economic downturns. In addition, growth prospects of mid cap companies tend to be less certain than large cap companies, and the dividends paid by mid cap stocks are frequently negligible. Moreover, mid cap stocks have, on occasion, fluctuated in the opposite direction of large cap stocks or the general stock market. Consequently, securities of mid cap companies tend to be more volatile than those of large cap companies. Liquidity Risk: Liquidity risk is the risk that, due to certain investments trading in lower volumes or to market and economic conditions,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Value Investing Risk: Value investing risk is the risk associated with the Fund’s investment in companies it considers undervalued relative to their peers or the general stock market where these securities may decline or may not reach what the Adviser believes are their full value. You could lose money on your investment in the Fund, or the Fund may not perform as well as other possible investments. The Fund does not constitute a balanced or complete investment program and the NAV of its shares will fluctuate based on the value of the securities held by the Fund. Who should buy this Fund The Fund is most appropriate for long-term investors who understand the risks of investing and are seeking long-term capital appreciation, and who are willing to accept short term volatility and risk.</t>
        </is>
      </c>
    </row>
    <row r="22">
      <c r="A22" s="4" t="inlineStr">
        <is>
          <t>Risk Lose Money [Text]</t>
        </is>
      </c>
      <c r="B22" s="4" t="inlineStr">
        <is>
          <t>rr_RiskLoseMoney</t>
        </is>
      </c>
      <c r="C22" s="4" t="inlineStr">
        <is>
          <t>There is a risk that you could lose all or a portion of your money on your investment in the Fund.</t>
        </is>
      </c>
    </row>
    <row r="23">
      <c r="A23" s="4" t="inlineStr">
        <is>
          <t>Risk Nondiversified Status [Text]</t>
        </is>
      </c>
      <c r="B23" s="4" t="inlineStr">
        <is>
          <t>rr_RiskNondiversifiedStatus</t>
        </is>
      </c>
      <c r="C23" s="4" t="inlineStr">
        <is>
          <t>The Fund is non-diversified. As such, it will likely invest a greater percentage of its assets in fewer securities than diversified investment companies and its performance may be more volatile. If the securities in which the Fund invests perform poorly, the Fund could incur greater losses than it would have had it invested in a greater number of securities.</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accompanying bar chart and table provide some indication of the risks of investing in the Fund and the variability of the Fund by showing changes in the Fund’s performance from year to year and by showing how the Fund’s average annual total returns for one year, five years and since the Fund’s inception compare with those of broad measures of market performance. Following the bar chart is the Fund’s highest and lowest quarterly returns during the period shown in the bar chart. Past performance (before and after taxes) is not necessarily an indication of how the Fund will perform in the future. It may perform better or worse in the future. Updated performance information is available on the Fund’s website at http://www.ycgfunds.com or by calling 855-444-YCGF (9243).</t>
        </is>
      </c>
    </row>
    <row r="26">
      <c r="A26" s="4" t="inlineStr">
        <is>
          <t>Performance Information Illustrates Variability of Returns [Text]</t>
        </is>
      </c>
      <c r="B26" s="4" t="inlineStr">
        <is>
          <t>rr_PerformanceInformationIllustratesVariabilityOfReturns</t>
        </is>
      </c>
      <c r="C26" s="4" t="inlineStr">
        <is>
          <t>The accompanying bar chart and table provide some indication of the risks of investing in the Fund and the variability of the Fund by showing changes in the Fund’s performance from year to year and by showing how the Fund’s average annual total returns for one year, five years and since the Fund’s inception compare with those of broad measures of market performance.</t>
        </is>
      </c>
    </row>
    <row r="27">
      <c r="A27" s="4" t="inlineStr">
        <is>
          <t>Performance Availability Phone [Text]</t>
        </is>
      </c>
      <c r="B27" s="4" t="inlineStr">
        <is>
          <t>rr_PerformanceAvailabilityPhone</t>
        </is>
      </c>
      <c r="C27" s="4" t="inlineStr">
        <is>
          <t>855-444-YCGF (9243)</t>
        </is>
      </c>
    </row>
    <row r="28">
      <c r="A28" s="4" t="inlineStr">
        <is>
          <t>Performance Availability Website Address [Text]</t>
        </is>
      </c>
      <c r="B28" s="4" t="inlineStr">
        <is>
          <t>rr_PerformanceAvailabilityWebSiteAddress</t>
        </is>
      </c>
      <c r="C28" s="4" t="inlineStr">
        <is>
          <t>http://www.ycgfunds.com</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 It may perform better or worse in the future.</t>
        </is>
      </c>
    </row>
    <row r="30">
      <c r="A30" s="4" t="inlineStr">
        <is>
          <t>Bar Chart [Heading]</t>
        </is>
      </c>
      <c r="B30" s="4" t="inlineStr">
        <is>
          <t>rr_BarChartHeading</t>
        </is>
      </c>
      <c r="C30" s="4" t="inlineStr">
        <is>
          <t>Annual Total Returns as of December 31</t>
        </is>
      </c>
    </row>
    <row r="31">
      <c r="A31" s="4" t="inlineStr">
        <is>
          <t>Bar Chart Closing [Text Block]</t>
        </is>
      </c>
      <c r="B31" s="4" t="inlineStr">
        <is>
          <t>rr_BarChartClosingTextBlock</t>
        </is>
      </c>
      <c r="C31" s="4" t="inlineStr">
        <is>
          <t>Best Quarter Worst Quarter Q2 2020 18.43% Q1 2020 -20.78%</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8.43%</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0.78%)</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 tax returns are calculated using the historical highest individual stated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individual situation and may differ from those shown. Furthermore, the after-tax returns shown are not relevant to those who hold their shares through tax-deferred arrangements such as 401(k) plans or individual retirement accounts (“IRAs”).</t>
        </is>
      </c>
    </row>
    <row r="42">
      <c r="A42" s="4" t="inlineStr">
        <is>
          <t>Performance Table Closing [Text Block]</t>
        </is>
      </c>
      <c r="B42" s="4" t="inlineStr">
        <is>
          <t>rr_PerformanceTableClosingTextBlock</t>
        </is>
      </c>
      <c r="C42" s="4" t="inlineStr">
        <is>
          <t>After tax returns are calculated using the historical highest individual stated federal marginal income tax rates and do not reflect the impact of state and local taxes. Actual after-tax returns depend on your individual situation and may differ from those shown. Furthermore, the after-tax returns shown are not relevant to those who hold their shares through tax-deferred arrangements such as 401(k) plans or individual retirement accounts (“IRAs”).</t>
        </is>
      </c>
    </row>
    <row r="43">
      <c r="A43" s="4" t="inlineStr">
        <is>
          <t>YCG Enhanced Fund | S&amp;P 500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500 Index (reflects no deduction for fees, expenses, or taxes)</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Since Inception</t>
        </is>
      </c>
      <c r="B48" s="4" t="inlineStr">
        <is>
          <t>rr_AverageAnnualReturnSinceInception</t>
        </is>
      </c>
      <c r="C48" s="4" t="inlineStr">
        <is>
          <t>15.41%</t>
        </is>
      </c>
    </row>
    <row r="49">
      <c r="A49" s="4" t="inlineStr">
        <is>
          <t>Inception Date</t>
        </is>
      </c>
      <c r="B49" s="4" t="inlineStr">
        <is>
          <t>rr_AverageAnnualReturnInceptionDate</t>
        </is>
      </c>
      <c r="C49" s="4" t="inlineStr">
        <is>
          <t>Dec. 28,
		2012</t>
        </is>
      </c>
    </row>
    <row r="50">
      <c r="A50" s="4" t="inlineStr">
        <is>
          <t>YCG Enhanced Fund | S&amp;P Global BMI Total Return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Global BMI Total Return Index (reflects no deduction for fees, expenses, or taxes)</t>
        </is>
      </c>
    </row>
    <row r="53">
      <c r="A53" s="4" t="inlineStr">
        <is>
          <t>1 Year</t>
        </is>
      </c>
      <c r="B53" s="4" t="inlineStr">
        <is>
          <t>rr_AverageAnnualReturnYear01</t>
        </is>
      </c>
      <c r="C53" s="4" t="inlineStr">
        <is>
          <t>16.78%</t>
        </is>
      </c>
    </row>
    <row r="54">
      <c r="A54" s="4" t="inlineStr">
        <is>
          <t>5 Years</t>
        </is>
      </c>
      <c r="B54" s="4" t="inlineStr">
        <is>
          <t>rr_AverageAnnualReturnYear05</t>
        </is>
      </c>
      <c r="C54" s="4" t="inlineStr">
        <is>
          <t>12.66%</t>
        </is>
      </c>
    </row>
    <row r="55">
      <c r="A55" s="4" t="inlineStr">
        <is>
          <t>Since Inception</t>
        </is>
      </c>
      <c r="B55" s="4" t="inlineStr">
        <is>
          <t>rr_AverageAnnualReturnSinceInception</t>
        </is>
      </c>
      <c r="C55" s="4" t="inlineStr">
        <is>
          <t>11.15%</t>
        </is>
      </c>
    </row>
    <row r="56">
      <c r="A56" s="4" t="inlineStr">
        <is>
          <t>Inception Date</t>
        </is>
      </c>
      <c r="B56" s="4" t="inlineStr">
        <is>
          <t>rr_AverageAnnualReturnInceptionDate</t>
        </is>
      </c>
      <c r="C56" s="4" t="inlineStr">
        <is>
          <t>Dec. 28,
		2012</t>
        </is>
      </c>
    </row>
    <row r="57">
      <c r="A57" s="4" t="inlineStr">
        <is>
          <t>YCG Enhanced Fund | Class R Shares</t>
        </is>
      </c>
    </row>
    <row r="58">
      <c r="A58" s="3" t="inlineStr">
        <is>
          <t>Prospectus [Line Items]</t>
        </is>
      </c>
      <c r="B58" s="4" t="inlineStr">
        <is>
          <t>rr_ProspectusLineItems</t>
        </is>
      </c>
    </row>
    <row r="59">
      <c r="A59" s="4" t="inlineStr">
        <is>
          <t>Trading Symbol</t>
        </is>
      </c>
      <c r="B59" s="4" t="inlineStr">
        <is>
          <t>dei_TradingSymbol</t>
        </is>
      </c>
      <c r="C59" s="4" t="inlineStr">
        <is>
          <t>YCGEX</t>
        </is>
      </c>
    </row>
    <row r="60">
      <c r="A60" s="4" t="inlineStr">
        <is>
          <t>Redemption Fee (as a percentage of Amount Redeemed)</t>
        </is>
      </c>
      <c r="B60" s="4" t="inlineStr">
        <is>
          <t>rr_RedemptionFeeOverRedemption</t>
        </is>
      </c>
      <c r="C60" s="4" t="inlineStr">
        <is>
          <t>(2.00%)</t>
        </is>
      </c>
    </row>
    <row r="61">
      <c r="A61" s="4" t="inlineStr">
        <is>
          <t>Management Fees (as a percentage of Assets)</t>
        </is>
      </c>
      <c r="B61" s="4" t="inlineStr">
        <is>
          <t>rr_ManagementFeesOverAssets</t>
        </is>
      </c>
      <c r="C61" s="4" t="inlineStr">
        <is>
          <t>1.00%</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19%</t>
        </is>
      </c>
    </row>
    <row r="64">
      <c r="A64" s="4" t="inlineStr">
        <is>
          <t>Expenses (as a percentage of Assets)</t>
        </is>
      </c>
      <c r="B64" s="4" t="inlineStr">
        <is>
          <t>rr_ExpensesOverAssets</t>
        </is>
      </c>
      <c r="C64" s="4" t="inlineStr">
        <is>
          <t>1.19%</t>
        </is>
      </c>
    </row>
    <row r="65">
      <c r="A65" s="4" t="inlineStr">
        <is>
          <t>Expense Example, with Redemption, 1 Year</t>
        </is>
      </c>
      <c r="B65" s="4" t="inlineStr">
        <is>
          <t>rr_ExpenseExampleYear01</t>
        </is>
      </c>
      <c r="C65" s="5" t="n">
        <v>121</v>
      </c>
    </row>
    <row r="66">
      <c r="A66" s="4" t="inlineStr">
        <is>
          <t>Expense Example, with Redemption, 3 Years</t>
        </is>
      </c>
      <c r="B66" s="4" t="inlineStr">
        <is>
          <t>rr_ExpenseExampleYear03</t>
        </is>
      </c>
      <c r="C66" s="6" t="n">
        <v>378</v>
      </c>
    </row>
    <row r="67">
      <c r="A67" s="4" t="inlineStr">
        <is>
          <t>Expense Example, with Redemption, 5 Years</t>
        </is>
      </c>
      <c r="B67" s="4" t="inlineStr">
        <is>
          <t>rr_ExpenseExampleYear05</t>
        </is>
      </c>
      <c r="C67" s="6" t="n">
        <v>654</v>
      </c>
    </row>
    <row r="68">
      <c r="A68" s="4" t="inlineStr">
        <is>
          <t>Expense Example, with Redemption, 10 Years</t>
        </is>
      </c>
      <c r="B68" s="4" t="inlineStr">
        <is>
          <t>rr_ExpenseExampleYear10</t>
        </is>
      </c>
      <c r="C68" s="5" t="n">
        <v>1443</v>
      </c>
    </row>
    <row r="69">
      <c r="A69" s="4" t="inlineStr">
        <is>
          <t>Annual Return 2013</t>
        </is>
      </c>
      <c r="B69" s="4" t="inlineStr">
        <is>
          <t>rr_AnnualReturn2013</t>
        </is>
      </c>
      <c r="C69" s="4" t="inlineStr">
        <is>
          <t>27.47%</t>
        </is>
      </c>
    </row>
    <row r="70">
      <c r="A70" s="4" t="inlineStr">
        <is>
          <t>Annual Return 2014</t>
        </is>
      </c>
      <c r="B70" s="4" t="inlineStr">
        <is>
          <t>rr_AnnualReturn2014</t>
        </is>
      </c>
      <c r="C70" s="4" t="inlineStr">
        <is>
          <t>10.10%</t>
        </is>
      </c>
    </row>
    <row r="71">
      <c r="A71" s="4" t="inlineStr">
        <is>
          <t>Annual Return 2015</t>
        </is>
      </c>
      <c r="B71" s="4" t="inlineStr">
        <is>
          <t>rr_AnnualReturn2015</t>
        </is>
      </c>
      <c r="C71" s="4" t="inlineStr">
        <is>
          <t>3.88%</t>
        </is>
      </c>
    </row>
    <row r="72">
      <c r="A72" s="4" t="inlineStr">
        <is>
          <t>Annual Return 2016</t>
        </is>
      </c>
      <c r="B72" s="4" t="inlineStr">
        <is>
          <t>rr_AnnualReturn2016</t>
        </is>
      </c>
      <c r="C72" s="4" t="inlineStr">
        <is>
          <t>5.84%</t>
        </is>
      </c>
    </row>
    <row r="73">
      <c r="A73" s="4" t="inlineStr">
        <is>
          <t>Annual Return 2017</t>
        </is>
      </c>
      <c r="B73" s="4" t="inlineStr">
        <is>
          <t>rr_AnnualReturn2017</t>
        </is>
      </c>
      <c r="C73" s="4" t="inlineStr">
        <is>
          <t>22.79%</t>
        </is>
      </c>
    </row>
    <row r="74">
      <c r="A74" s="4" t="inlineStr">
        <is>
          <t>Annual Return 2018</t>
        </is>
      </c>
      <c r="B74" s="4" t="inlineStr">
        <is>
          <t>rr_AnnualReturn2018</t>
        </is>
      </c>
      <c r="C74" s="4" t="inlineStr">
        <is>
          <t>(3.21%)</t>
        </is>
      </c>
    </row>
    <row r="75">
      <c r="A75" s="4" t="inlineStr">
        <is>
          <t>Annual Return 2019</t>
        </is>
      </c>
      <c r="B75" s="4" t="inlineStr">
        <is>
          <t>rr_AnnualReturn2019</t>
        </is>
      </c>
      <c r="C75" s="4" t="inlineStr">
        <is>
          <t>41.20%</t>
        </is>
      </c>
    </row>
    <row r="76">
      <c r="A76" s="4" t="inlineStr">
        <is>
          <t>Annual Return 2020</t>
        </is>
      </c>
      <c r="B76" s="4" t="inlineStr">
        <is>
          <t>rr_AnnualReturn2020</t>
        </is>
      </c>
      <c r="C76" s="4" t="inlineStr">
        <is>
          <t>17.27%</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17.27%</t>
        </is>
      </c>
    </row>
    <row r="79">
      <c r="A79" s="4" t="inlineStr">
        <is>
          <t>5 Years</t>
        </is>
      </c>
      <c r="B79" s="4" t="inlineStr">
        <is>
          <t>rr_AverageAnnualReturnYear05</t>
        </is>
      </c>
      <c r="C79" s="4" t="inlineStr">
        <is>
          <t>15.81%</t>
        </is>
      </c>
    </row>
    <row r="80">
      <c r="A80" s="4" t="inlineStr">
        <is>
          <t>Since Inception</t>
        </is>
      </c>
      <c r="B80" s="4" t="inlineStr">
        <is>
          <t>rr_AverageAnnualReturnSinceInception</t>
        </is>
      </c>
      <c r="C80" s="4" t="inlineStr">
        <is>
          <t>14.88%</t>
        </is>
      </c>
    </row>
    <row r="81">
      <c r="A81" s="4" t="inlineStr">
        <is>
          <t>Inception Date</t>
        </is>
      </c>
      <c r="B81" s="4" t="inlineStr">
        <is>
          <t>rr_AverageAnnualReturnInceptionDate</t>
        </is>
      </c>
      <c r="C81" s="4" t="inlineStr">
        <is>
          <t>Dec. 28,
		2012</t>
        </is>
      </c>
    </row>
    <row r="82">
      <c r="A82" s="4" t="inlineStr">
        <is>
          <t>YCG Enhanced Fund | Class R Shares | After Taxes on Distribution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t>
        </is>
      </c>
    </row>
    <row r="85">
      <c r="A85" s="4" t="inlineStr">
        <is>
          <t>1 Year</t>
        </is>
      </c>
      <c r="B85" s="4" t="inlineStr">
        <is>
          <t>rr_AverageAnnualReturnYear01</t>
        </is>
      </c>
      <c r="C85" s="4" t="inlineStr">
        <is>
          <t>17.27%</t>
        </is>
      </c>
    </row>
    <row r="86">
      <c r="A86" s="4" t="inlineStr">
        <is>
          <t>5 Years</t>
        </is>
      </c>
      <c r="B86" s="4" t="inlineStr">
        <is>
          <t>rr_AverageAnnualReturnYear05</t>
        </is>
      </c>
      <c r="C86" s="4" t="inlineStr">
        <is>
          <t>15.18%</t>
        </is>
      </c>
    </row>
    <row r="87">
      <c r="A87" s="4" t="inlineStr">
        <is>
          <t>Since Inception</t>
        </is>
      </c>
      <c r="B87" s="4" t="inlineStr">
        <is>
          <t>rr_AverageAnnualReturnSinceInception</t>
        </is>
      </c>
      <c r="C87" s="4" t="inlineStr">
        <is>
          <t>14.19%</t>
        </is>
      </c>
    </row>
    <row r="88">
      <c r="A88" s="4" t="inlineStr">
        <is>
          <t>YCG Enhanced Fund | Class R Shares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 and Sale of Fund Shares</t>
        </is>
      </c>
    </row>
    <row r="91">
      <c r="A91" s="4" t="inlineStr">
        <is>
          <t>1 Year</t>
        </is>
      </c>
      <c r="B91" s="4" t="inlineStr">
        <is>
          <t>rr_AverageAnnualReturnYear01</t>
        </is>
      </c>
      <c r="C91" s="4" t="inlineStr">
        <is>
          <t>10.22%</t>
        </is>
      </c>
    </row>
    <row r="92">
      <c r="A92" s="4" t="inlineStr">
        <is>
          <t>5 Years</t>
        </is>
      </c>
      <c r="B92" s="4" t="inlineStr">
        <is>
          <t>rr_AverageAnnualReturnYear05</t>
        </is>
      </c>
      <c r="C92" s="4" t="inlineStr">
        <is>
          <t>12.55%</t>
        </is>
      </c>
    </row>
    <row r="93">
      <c r="A93" s="4" t="inlineStr">
        <is>
          <t>Since Inception</t>
        </is>
      </c>
      <c r="B93" s="4" t="inlineStr">
        <is>
          <t>rr_AverageAnnualReturnSinceInception</t>
        </is>
      </c>
      <c r="C93" s="4" t="inlineStr">
        <is>
          <t>12.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7:37Z</dcterms:created>
  <dcterms:modified xmlns:dcterms="http://purl.org/dc/terms/" xmlns:xsi="http://www.w3.org/2001/XMLSchema-instance" xsi:type="dcterms:W3CDTF">2021-03-29T17:27:37Z</dcterms:modified>
</cp:coreProperties>
</file>